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STOCKHOLDER'S DE_2" sheetId="6" state="visible" r:id="rId6"/>
    <sheet xmlns:r="http://schemas.openxmlformats.org/officeDocument/2006/relationships" name="STATEMENTS OF CASH FLOWS" sheetId="7" state="visible" r:id="rId7"/>
    <sheet xmlns:r="http://schemas.openxmlformats.org/officeDocument/2006/relationships" name="- ORGANIZATION AND BUSINESS" sheetId="8" state="visible" r:id="rId8"/>
    <sheet xmlns:r="http://schemas.openxmlformats.org/officeDocument/2006/relationships" name="- SUMMARY OF SIGNIFICANT ACCOUN" sheetId="9" state="visible" r:id="rId9"/>
    <sheet xmlns:r="http://schemas.openxmlformats.org/officeDocument/2006/relationships" name="- GOING CONCERN" sheetId="10" state="visible" r:id="rId10"/>
    <sheet xmlns:r="http://schemas.openxmlformats.org/officeDocument/2006/relationships" name="- CAPTIAL STOCK" sheetId="11" state="visible" r:id="rId11"/>
    <sheet xmlns:r="http://schemas.openxmlformats.org/officeDocument/2006/relationships" name="- RELATED PARTY TRANSACTIONS" sheetId="12" state="visible" r:id="rId12"/>
    <sheet xmlns:r="http://schemas.openxmlformats.org/officeDocument/2006/relationships" name="INCOME TAXES"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SUMMARY OF SIGNIFICANT ACCO_2" sheetId="16" state="visible" r:id="rId16"/>
    <sheet xmlns:r="http://schemas.openxmlformats.org/officeDocument/2006/relationships" name="INCOME TAXES (Tables)" sheetId="17" state="visible" r:id="rId17"/>
    <sheet xmlns:r="http://schemas.openxmlformats.org/officeDocument/2006/relationships" name="- SUMMARY OF SIGNIFICANT ACCO_3" sheetId="18" state="visible" r:id="rId18"/>
    <sheet xmlns:r="http://schemas.openxmlformats.org/officeDocument/2006/relationships" name="- SUMMARY OF SIGNIFICANT ACCO_4" sheetId="19" state="visible" r:id="rId19"/>
    <sheet xmlns:r="http://schemas.openxmlformats.org/officeDocument/2006/relationships" name="- GOING CONCERN (Details Text)" sheetId="20" state="visible" r:id="rId20"/>
    <sheet xmlns:r="http://schemas.openxmlformats.org/officeDocument/2006/relationships" name="- CAPTIAL STOCK (Details Text)" sheetId="21" state="visible" r:id="rId21"/>
    <sheet xmlns:r="http://schemas.openxmlformats.org/officeDocument/2006/relationships" name="- RELATED PARTY TRANSACTIONS (D" sheetId="22" state="visible" r:id="rId22"/>
    <sheet xmlns:r="http://schemas.openxmlformats.org/officeDocument/2006/relationships" name="INCOME TAXES (Details 1)" sheetId="23" state="visible" r:id="rId23"/>
    <sheet xmlns:r="http://schemas.openxmlformats.org/officeDocument/2006/relationships" name="INCOME TAXES (Details Text)" sheetId="24" state="visible" r:id="rId24"/>
  </sheets>
  <definedNames/>
  <calcPr calcId="124519" fullCalcOnLoad="1"/>
</workbook>
</file>

<file path=xl/sharedStrings.xml><?xml version="1.0" encoding="utf-8"?>
<sst xmlns="http://schemas.openxmlformats.org/spreadsheetml/2006/main" uniqueCount="176">
  <si>
    <t>Document and Entity Information - USD ($)</t>
  </si>
  <si>
    <t>12 Months Ended</t>
  </si>
  <si>
    <t>Jul. 31, 2019</t>
  </si>
  <si>
    <t>Oct. 08, 2019</t>
  </si>
  <si>
    <t>Document and Entity Information [Abstract]</t>
  </si>
  <si>
    <t>Document Type</t>
  </si>
  <si>
    <t>10-K</t>
  </si>
  <si>
    <t>Amendment Flag</t>
  </si>
  <si>
    <t>false</t>
  </si>
  <si>
    <t>Document Period End Date</t>
  </si>
  <si>
    <t>Jul. 31,
		2019</t>
  </si>
  <si>
    <t>Document Fiscal Year Focus</t>
  </si>
  <si>
    <t>2019</t>
  </si>
  <si>
    <t>Document Fiscal Period Focus</t>
  </si>
  <si>
    <t>FY</t>
  </si>
  <si>
    <t>Entity Registrant Name</t>
  </si>
  <si>
    <t>REMARO GROUP CORP.</t>
  </si>
  <si>
    <t>Entity Central Index Key</t>
  </si>
  <si>
    <t>0001678746</t>
  </si>
  <si>
    <t>Current Fiscal Year End Date</t>
  </si>
  <si>
    <t>--07-31</t>
  </si>
  <si>
    <t>Entity Filer Category</t>
  </si>
  <si>
    <t>Non-accelerated Filer</t>
  </si>
  <si>
    <t>Entity Public Float</t>
  </si>
  <si>
    <t>Entity Common Stock, Shares Outstanding</t>
  </si>
  <si>
    <t>Entity Well-known Seasoned Issuer</t>
  </si>
  <si>
    <t>No</t>
  </si>
  <si>
    <t>Entity Voluntary Filers</t>
  </si>
  <si>
    <t>Entity Current Reporting Status</t>
  </si>
  <si>
    <t>Yes</t>
  </si>
  <si>
    <t>Entity Interactive Data Current</t>
  </si>
  <si>
    <t>Entity Shell Company</t>
  </si>
  <si>
    <t>Entity Small Business</t>
  </si>
  <si>
    <t>true</t>
  </si>
  <si>
    <t>Entity Emerging Growth Company</t>
  </si>
  <si>
    <t>Entity Ex Transition Period</t>
  </si>
  <si>
    <t>BALANCE SHEETS - USD ($)</t>
  </si>
  <si>
    <t>Jul. 31, 2018</t>
  </si>
  <si>
    <t>Current Assets</t>
  </si>
  <si>
    <t>Cash</t>
  </si>
  <si>
    <t>Total current assets</t>
  </si>
  <si>
    <t>Fixed Assets</t>
  </si>
  <si>
    <t>Equipment, net of depreciation</t>
  </si>
  <si>
    <t>Total fixed assets</t>
  </si>
  <si>
    <t>Total Assets</t>
  </si>
  <si>
    <t>Current Liabilities</t>
  </si>
  <si>
    <t>Loan from related parties</t>
  </si>
  <si>
    <t>Accounts Payable</t>
  </si>
  <si>
    <t>Total current liabilities</t>
  </si>
  <si>
    <t>Total Liabilities</t>
  </si>
  <si>
    <t>Commitments and Contingencies</t>
  </si>
  <si>
    <t xml:space="preserve"> </t>
  </si>
  <si>
    <t>Stockholders' Equity (Deficit)</t>
  </si>
  <si>
    <t>Common stock, $0.001 par value, 75,000,000 shares authorized; 10,511,000 shares issued and outstanding (10,511,000 as at July 31, 2018)</t>
  </si>
  <si>
    <t>Additional Paid in Capital</t>
  </si>
  <si>
    <t>Accumulated Earnings (Deficit)</t>
  </si>
  <si>
    <t>Total Stockholders' Equity (Deficit)</t>
  </si>
  <si>
    <t>Total Liabilities and Stockholders' Equity</t>
  </si>
  <si>
    <t>BALANCE SHEETS (Parenthetical) - USD ($)</t>
  </si>
  <si>
    <t>Statement of Financial Position [Abstract]</t>
  </si>
  <si>
    <t>Common stock par value</t>
  </si>
  <si>
    <t>Common stock shares authorized</t>
  </si>
  <si>
    <t>Common stock shares outstanding</t>
  </si>
  <si>
    <t>STATEMENTS OF OPERATIONS - USD ($)</t>
  </si>
  <si>
    <t>Income Statement [Abstract]</t>
  </si>
  <si>
    <t>Revenue</t>
  </si>
  <si>
    <t>Cost of revenue</t>
  </si>
  <si>
    <t>Gross profit</t>
  </si>
  <si>
    <t>Operating expenses</t>
  </si>
  <si>
    <t>General and administrative expenses</t>
  </si>
  <si>
    <t>Income (loss) from operations</t>
  </si>
  <si>
    <t>Income (loss) before provision for income taxes</t>
  </si>
  <si>
    <t>Provision for income taxes</t>
  </si>
  <si>
    <t>Net income (loss)</t>
  </si>
  <si>
    <t>Income (loss) per common share: Basic and Diluted</t>
  </si>
  <si>
    <t>Weighted Average Number of Common Shares Outstanding: Basic and Diluted</t>
  </si>
  <si>
    <t>STATEMENT OF STOCKHOLDER'S DEFICIT - USD ($)</t>
  </si>
  <si>
    <t>Total</t>
  </si>
  <si>
    <t>Number of Common Shares</t>
  </si>
  <si>
    <t>Additional Paid-In-Capital</t>
  </si>
  <si>
    <t>Deficit accumulated</t>
  </si>
  <si>
    <t>Balances at Jul. 31, 2017</t>
  </si>
  <si>
    <t>Balances (in shares) at Jul. 31, 2017</t>
  </si>
  <si>
    <t>Shares issued at $0.01</t>
  </si>
  <si>
    <t>Shares issued at $0.01 (in shares)</t>
  </si>
  <si>
    <t>Net income (loss) for the year</t>
  </si>
  <si>
    <t>Balances at Jul. 31, 2018</t>
  </si>
  <si>
    <t>Balances (in shares) at Jul. 31, 2018</t>
  </si>
  <si>
    <t>Balances at Jul. 31, 2019</t>
  </si>
  <si>
    <t>Balances (in shares) at Jul. 31, 2019</t>
  </si>
  <si>
    <t>STATEMENT OF STOCKHOLDER'S DEFICIT (Parenthetical)</t>
  </si>
  <si>
    <t>Jul. 31, 2018USD ($)</t>
  </si>
  <si>
    <t>Statement of Stockholders' Equity [Abstract]</t>
  </si>
  <si>
    <t>STATEMENTS OF CASH FLOWS - USD ($)</t>
  </si>
  <si>
    <t>Cash flows from Operating Activities</t>
  </si>
  <si>
    <t>Depreciation</t>
  </si>
  <si>
    <t>Deferred revenue</t>
  </si>
  <si>
    <t>Net cash provided by (used in) operating activities</t>
  </si>
  <si>
    <t>Cash flows from Investing Activities</t>
  </si>
  <si>
    <t>Purchase of fixed assets</t>
  </si>
  <si>
    <t>Net cash used in investing activities</t>
  </si>
  <si>
    <t>Cash flows from Financing Activities</t>
  </si>
  <si>
    <t>Proceeds from sale of common stock</t>
  </si>
  <si>
    <t>Proceeds of loan from shareholders</t>
  </si>
  <si>
    <t>Net cash provided by financing activities</t>
  </si>
  <si>
    <t>Net increase in cash and equivalents</t>
  </si>
  <si>
    <t>Cash and equivalents at beginning of the period</t>
  </si>
  <si>
    <t>Cash and equivalents at end of the period</t>
  </si>
  <si>
    <t>Cash paid for:</t>
  </si>
  <si>
    <t>Interest</t>
  </si>
  <si>
    <t>Taxes</t>
  </si>
  <si>
    <t>- ORGANIZATION AND BUSINESS</t>
  </si>
  <si>
    <t>- ORGANIZATION AND BUSINESS [Abstract]</t>
  </si>
  <si>
    <t xml:space="preserve">NOTE 1 - ORGANIZATION AND BUSINESS REMARO GROUP CORP. (the “Company”) is a corporation established under the corporation laws in the State of Nevada on March 31, 2016. The Company offers the services of a freelance local guide, known also as a pointman (hereinafter referred as ‘guide' or ‘local guide'). The Company's tours are operated exclusively in Ecuador and the Company's functional currency is the US dollar. The Company has adopted July 31 fiscal year end. </t>
  </si>
  <si>
    <t>- SUMMARY OF SIGNIFICANT ACCOUNTING POLICIES</t>
  </si>
  <si>
    <t>- SUMMARY OF SIGNIFICANT ACCOUNTING POLICIES [Abstract]</t>
  </si>
  <si>
    <t xml:space="preserve">NOTE 2 - SUMMARY OF SIGNIFICANT ACCOUNTING POLICIES Basis of Presentation The financial statements of the Company have been prepared in accordance with generally accepted accounting principles in the United States of America.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ly 31, 2019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July 31, 2019,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adopted ASC 606, “Revenue From Contracts With Customers“ (“Topic 606”) effective from August 1, 2018. Adoption on this standard did not have a material impact on the Company's financial statements, business process, controls and systems. This standard provides guidance for the recognition, measurement and disclosure of revenue from contracts with customers and supersedes previous revenue recognition guidance under U.S. GAAP. In accordance with Accounting Standards Codification Topic 606, revenue is recognized when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performance obligation. F-6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Property and Equipment and Depreciation Policy Property and equipment are stated at cost and depreciated on the straight-line method over the estimated life of the asset, which is 3 years. As of July 31, 2019, we had total net property and equipment of $2,699 and the total accumulated depreciation was $6,301. As of July 31, 2018, we had total net property and equipment of $5,695 and the total accumulated depreciation was $3,305. Property and equipment as of July 31, 2019 and July 31, 2018 consisted of the following: July 31, 2019 July 31, 2018 Equipment and Computer $ 9,000 $ 9,000 Accumulated depreciation (6,301) (3,305) Total property and equipment $ 2,699 $ 5,695 Depreciation expense was $2,996 and $2,799 for the years ended July 31, 2019 and 2018, respectively. </t>
  </si>
  <si>
    <t>- GOING CONCERN</t>
  </si>
  <si>
    <t>- GOING CONCERN [Abstract]</t>
  </si>
  <si>
    <t>&amp;lt;!--DOCTYPE html PUBLIC "-//W3C//DTD XHTML 1.0 Transitional//EN" "http://www.w3.org/TR/xhtml1/DTD/xhtml1-transitional.dtd" --&gt;&amp;lt;p style="margin:0in;margin-bottom:.0001pt;"&gt;&amp;lt;font color="black" lang="EN" style="background:white;font-family:Courier New;font-size:10.0pt;line-height:15.6pt;"&gt;NOTE 3 - GOING CONCERN&amp;lt;/font&gt;&amp;lt;/p&gt; &amp;lt;p align="justify" style="margin:0in;margin-bottom:.0001pt;"&gt;&amp;lt;font lang="EN-US" style="font-family:Courier New;font-size:10.0pt;"&gt;&amp;#160;&amp;lt;/font&gt;&amp;lt;/p&gt; &amp;lt;p align="justify" style="margin:0in;margin-bottom:.0001pt;"&gt;&amp;lt;font lang="EN-US" style="font-family:Courier New;font-size:10.0pt;"&gt;The accompanying financial statements have been prepared in conformity with generally accepted accounting principles, which contemplate continuation of the Company as a going concern. The Company had accumulated deficit of $35,642 as of July 31, 2019.&amp;#160; The Company currently has losses and has not completed its efforts to establish a stabilized source of revenues sufficient to cover operating costs over an extended period of time. Therefore, there is substantial doubt about the Company&amp;#39;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amp;#39;s efforts, there are no assurances that the Company will be successful in this or any of its endeavors or become financially viable and continue as a going concern. These financial statements do not include any adjustments related to the recovery or classification of assets or the amounts and classifications of liabilities that might be necessary should the company be unable to continue as going concern. &amp;lt;/font&gt;&amp;lt;/p&gt; &amp;lt;p align="justify" style="margin:0in;margin-bottom:.0001pt;"&gt;&amp;lt;font lang="EN-US" style="font-family:Courier New;font-size:10.0pt;"&gt;&amp;#160;&amp;lt;/font&gt;&amp;lt;/p&gt; &amp;lt;p align="center" style="margin:0in;margin-bottom:.0001pt;"&gt;&amp;lt;font color="black" lang="EN-US" style="font-family:Courier New;font-size:10.0pt;"&gt;F-7&amp;lt;/font&gt;&amp;lt;/p&gt;</t>
  </si>
  <si>
    <t>- CAPTIAL STOCK</t>
  </si>
  <si>
    <t>- CAPTIAL STOCK [Abstract]</t>
  </si>
  <si>
    <t xml:space="preserve">NOTE 4 - CAPTIAL STOCK The Company has 75,000,000 shares of common stock authorized with a par value of $0.001 per share. Upon formation, t he Company issued 8,000,000 shares of its common stock to the director at $0.001 per share for total proceeds of $8,000. The $8,000 was treated as a subscription receivable until paid during the year ended July 31, 2017. For the year ended July 31, 2017, t he Company issued 370,000 shares of its common stock at $0.01 per share for total proceeds of $3,700. For the year ended July 31, 2018, the Company issued 2,141,000 of its common stock at $0.01 for total proceeds of $21,410. As of July 31, 2019 , the Company had 10,511,000 shares issued and outstanding. </t>
  </si>
  <si>
    <t>- RELATED PARTY TRANSACTIONS</t>
  </si>
  <si>
    <t>- RELATED PARTY TRANSACTIONS [Abstract]</t>
  </si>
  <si>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31, 2016 (I nception ) through July 31, 2019, the Company's sole officer and director loaned the Company $ 5,664 to pay for incorporation costs and operating expenses . As of July 31, 2019 , the amount outstanding was $ 5,664 . The loan is non-interest bearing, due upon demand and unsecured. </t>
  </si>
  <si>
    <t>INCOME TAXES</t>
  </si>
  <si>
    <t>INCOME TAXES [Abstract]</t>
  </si>
  <si>
    <t xml:space="preserve">NOTE 6. INCOME TAXES The reconciliation of income tax benefit at the U.S. statutory rate of 21% for the year ended July 31, 2019 and 2018 to the company's effective tax rate is as follows: 2019 2018 Tax benefit at U.S. statutory rate $ (4,161) (2,212) Change in valuation allowance 4,161 2,212 $ - - The Company has approximately $ 35,642 of net operating losses (“NOL”) carried forward to offset taxable income, if any, in future years which expire in fiscal 2039.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
  </si>
  <si>
    <t>- SUBSEQUENT EVENTS</t>
  </si>
  <si>
    <t>- SUBSEQUENT EVENTS [Abstract]</t>
  </si>
  <si>
    <t xml:space="preserve">NOTE 7 - SUBSEQUENT EVENTS In accordance with ASC 855-10 management has performed an evaluation of subsequent events from July 31, 2019 through the date the financial statements were issued, and has determined that it does not have any material subsequent events to disclose in these financial statements. F-8 ITEM 9. CHANGES IN AND DISAGREEMENTS WITH ACCOUNTANTS ON ACCOUNTING AND FINANCIAL DISCLOSURE On December 19, 2018 (the “Resignation Date”) Haynie &amp; Company, CPA, Salt Lake City, Utah resigned as the independent registered public accounting firm for Remaro Group Corp. (the “Company”). On January 10, 2019, the Company engaged Zia Masood Kiani &amp; Co (Chartered Accountants), Pakistan, as its new independent registered public accounting firm. The change of the Company's independent registered public accounting firm from Haynie &amp; Company, CPA to Zia Masood Kiani &amp; Co (Chartered Accountants) was approved unanimously by our board of directors. ITEM 9A. CONTROLS AND PROCEDURES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July 31, 2019 . Based on our management's evaluation under the framework in Internal Control-Integrated Framework (2013) issued by the Committee of Sponsoring Organizations of the Treadway Commiss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t>
  </si>
  <si>
    <t>Significant Accounting Policies (Policies)</t>
  </si>
  <si>
    <t>Significant Accounting Policies (Policies) [Abstract]</t>
  </si>
  <si>
    <t>Basis of Presentation</t>
  </si>
  <si>
    <t xml:space="preserve"> Basis of Presentation The financial statements of the Company have been prepared in accordance with generally accepted accounting principles in the United States of America.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ly 31, 2019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July 31, 2019, the Company has not issued any stock-based payments to its employees. Stock-based compensation is accounted for at fair value in accordance with ASC 718, when applicable. To date, the Company has not adopted a stock option plan and has not granted any stock options. Revenue Recognition The Company adopted ASC 606, “Revenue From Contracts With Customers“ (“Topic 606”) effective from August 1, 2018. Adoption on this standard did not have a material impact on the Company's financial statements, business process, controls and systems. This standard provides guidance for the recognition, measurement and disclosure of revenue from contracts with customers and supersedes previous revenue recognition guidance under U.S. GAAP. In accordance with Accounting Standards Codification Topic 606, revenue is recognized when the following criteria are met: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performance obligation. F-6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Property and Equipment and Depreciation Policy Property and equipment are stated at cost and depreciated on the straight-line method over the estimated life of the asset, which is 3 years. As of July 31, 2019, we had total net property and equipment of $2,699 and the total accumulated depreciation was $6,301. As of July 31, 2018, we had total net property and equipment of $5,695 and the total accumulated depreciation was $3,305. Property and equipment as of July 31, 2019 and July 31, 2018 consisted of the following: July 31, 2019 July 31, 2018 Equipment and Computer $ 9,000 $ 9,000 Accumulated depreciation (6,301) (3,305) Total property and equipment $ 2,699 $ 5,695 Depreciation expense was $2,996 and $2,799 for the years ended July 31, 2019 and 2018, respectively. </t>
  </si>
  <si>
    <t>- SUMMARY OF SIGNIFICANT ACCOUNTING POLICIES (Tables)</t>
  </si>
  <si>
    <t>- SUMMARY OF SIGNIFICANT ACCOUNTING POLICIES (Tables) [Abstract]</t>
  </si>
  <si>
    <t>Property and equipment as of July 31, 2019 and July 31, 2018</t>
  </si>
  <si>
    <t>As of July 31, 2019, we had total net property and equipment of $2,699 and the total accumulated depreciation was $6,301. As of July 31, 2018, we had total net property and equipment of $5,695 and the total accumulated depreciation was $3,305. Property and equipment as of July 31, 2019 and July 31, 2018 consisted of the following: July 31, 2019 July 31, 2018 Equipment and Computer $ 9,000 $ 9,000 Accumulated depreciation (6,301) (3,305) Total property and equipment $ 2,699 $ 5,695</t>
  </si>
  <si>
    <t>INCOME TAXES (Tables)</t>
  </si>
  <si>
    <t>INCOME TAXES (Tables) [Abstract]</t>
  </si>
  <si>
    <t>The reconciliation of income tax</t>
  </si>
  <si>
    <t>The reconciliation of income tax benefit at the U.S. statutory rate of 21% for the year ended July 31, 2019 and 2018 to the company's effective tax rate is as follows: 2019 2018 Tax benefit at U.S. statutory rate $ (4,161) (2,212) Change in valuation allowance 4,161 2,212 $ - -</t>
  </si>
  <si>
    <t>- SUMMARY OF SIGNIFICANT ACCOUNTING POLICIES (Details 1) - USD ($)</t>
  </si>
  <si>
    <t>Payments to Acquire Property, Plant, and Equipment [Abstract]</t>
  </si>
  <si>
    <t>Equipment and Computer</t>
  </si>
  <si>
    <t>Accumulated depreciation</t>
  </si>
  <si>
    <t>Total property and equipment</t>
  </si>
  <si>
    <t>- SUMMARY OF SIGNIFICANT ACCOUNTING POLICIES (Details Text) - USD ($)</t>
  </si>
  <si>
    <t>Summary Of Significant Accounting Policies Details [Abstract]</t>
  </si>
  <si>
    <t>The funds are insured up to $250,000</t>
  </si>
  <si>
    <t>As of July 31, 2019, we had total net property and equipment of $2,699 and the total accumulated depreciation was $6,301.</t>
  </si>
  <si>
    <t>Depreciation expense was $2,996 and $2,799 for the years ended July 31, 2019 and 2018, respectively.</t>
  </si>
  <si>
    <t>- GOING CONCERN (Details Text)</t>
  </si>
  <si>
    <t>Jul. 31, 2019USD ($)</t>
  </si>
  <si>
    <t>Going Concern Details [Abstract]</t>
  </si>
  <si>
    <t>The Company had accumulated deficit of $35,642 as of July 31, 2019</t>
  </si>
  <si>
    <t>- CAPTIAL STOCK (Details Text) - $ / shares</t>
  </si>
  <si>
    <t>Jul. 31, 2017</t>
  </si>
  <si>
    <t>Common Stock, Number of Shares, Par Value and Other Disclosures [Abstract]</t>
  </si>
  <si>
    <t>Upon formation, the Company issued 8,000,000 shares of its common stock to the director at $0.001 per share for total proceeds of $8,000</t>
  </si>
  <si>
    <t>For the year ended July 31, 2017, the Company issued 370,000 shares of its common stock at $0.01 per share for total proceeds of $3,700</t>
  </si>
  <si>
    <t>For the year ended July 31, 2018, the Company issued 2,141,000 of its common stock at $0.01 for total proceeds of $21,410.</t>
  </si>
  <si>
    <t>As of July 31, 2019, the Company had 10,511,000 shares issued and outstanding.</t>
  </si>
  <si>
    <t>- RELATED PARTY TRANSACTIONS (Details Text)</t>
  </si>
  <si>
    <t>40 Months Ended</t>
  </si>
  <si>
    <t>Related Party Tax Expense [Abstract]</t>
  </si>
  <si>
    <t>Since March 31, 2016 (Inception) through July 31, 2019, the Company's sole officer and director loaned the Company $5,664 to pay for incorporation costs and operating expenses</t>
  </si>
  <si>
    <t>INCOME TAXES (Details 1) - USD ($)</t>
  </si>
  <si>
    <t>Income Taxes Details [Abstract]</t>
  </si>
  <si>
    <t>Tax benefit at U.S. statutory rate</t>
  </si>
  <si>
    <t>Change in valuation allowance</t>
  </si>
  <si>
    <t>INCOME TAXES (Details Text)</t>
  </si>
  <si>
    <t>Income Taxes Details 2 [Abstract]</t>
  </si>
  <si>
    <t>The Company has approximately $ 35,642 of net operating losses ("NOL") carried forward to offset taxable income, if any, in future years which expire in fiscal 203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0</v>
      </c>
    </row>
    <row r="14" spans="1:3">
      <c r="A14" s="4" t="s">
        <v>24</v>
      </c>
      <c r="C14" s="6" t="n">
        <v>10511000</v>
      </c>
    </row>
    <row r="15" spans="1:3">
      <c r="A15" s="4" t="s">
        <v>25</v>
      </c>
      <c r="B15" s="4" t="s">
        <v>26</v>
      </c>
    </row>
    <row r="16" spans="1:3">
      <c r="A16" s="4" t="s">
        <v>27</v>
      </c>
      <c r="B16" s="4" t="s">
        <v>26</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3</v>
      </c>
    </row>
    <row r="22" spans="1:3">
      <c r="A22" s="4" t="s">
        <v>35</v>
      </c>
      <c r="B2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4</v>
      </c>
      <c r="B1" s="2" t="s">
        <v>2</v>
      </c>
      <c r="C1" s="2" t="s">
        <v>37</v>
      </c>
    </row>
    <row r="2" spans="1:3">
      <c r="A2" s="3" t="s">
        <v>145</v>
      </c>
    </row>
    <row r="3" spans="1:3">
      <c r="A3" s="4" t="s">
        <v>146</v>
      </c>
      <c r="B3" s="5" t="n">
        <v>9000</v>
      </c>
      <c r="C3" s="5" t="n">
        <v>9000</v>
      </c>
    </row>
    <row r="4" spans="1:3">
      <c r="A4" s="4" t="s">
        <v>147</v>
      </c>
      <c r="B4" s="6" t="n">
        <v>-6301</v>
      </c>
      <c r="C4" s="6" t="n">
        <v>-3305</v>
      </c>
    </row>
    <row r="5" spans="1:3">
      <c r="A5" s="4" t="s">
        <v>148</v>
      </c>
      <c r="B5" s="5" t="n">
        <v>2699</v>
      </c>
      <c r="C5" s="5" t="n">
        <v>569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7</v>
      </c>
    </row>
    <row r="3" spans="1:3">
      <c r="A3" s="3" t="s">
        <v>150</v>
      </c>
    </row>
    <row r="4" spans="1:3">
      <c r="A4" s="4" t="s">
        <v>151</v>
      </c>
      <c r="B4" s="5" t="n">
        <v>250000</v>
      </c>
    </row>
    <row r="5" spans="1:3">
      <c r="A5" s="4" t="s">
        <v>152</v>
      </c>
      <c r="B5" s="6" t="n">
        <v>2699</v>
      </c>
      <c r="C5" s="5" t="n">
        <v>5695</v>
      </c>
    </row>
    <row r="6" spans="1:3">
      <c r="A6" s="4" t="s">
        <v>153</v>
      </c>
      <c r="B6" s="5" t="n">
        <v>2996</v>
      </c>
      <c r="C6" s="5" t="n">
        <v>279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33</v>
      </c>
      <c r="C3" s="5" t="n">
        <v>14654</v>
      </c>
    </row>
    <row r="4" spans="1:3">
      <c r="A4" s="4" t="s">
        <v>40</v>
      </c>
      <c r="B4" s="6" t="n">
        <v>433</v>
      </c>
      <c r="C4" s="6" t="n">
        <v>14654</v>
      </c>
    </row>
    <row r="5" spans="1:3">
      <c r="A5" s="3" t="s">
        <v>41</v>
      </c>
    </row>
    <row r="6" spans="1:3">
      <c r="A6" s="4" t="s">
        <v>42</v>
      </c>
      <c r="B6" s="6" t="n">
        <v>2699</v>
      </c>
      <c r="C6" s="6" t="n">
        <v>5695</v>
      </c>
    </row>
    <row r="7" spans="1:3">
      <c r="A7" s="4" t="s">
        <v>43</v>
      </c>
      <c r="B7" s="6" t="n">
        <v>2699</v>
      </c>
      <c r="C7" s="6" t="n">
        <v>5695</v>
      </c>
    </row>
    <row r="8" spans="1:3">
      <c r="A8" s="4" t="s">
        <v>44</v>
      </c>
      <c r="B8" s="6" t="n">
        <v>3132</v>
      </c>
      <c r="C8" s="6" t="n">
        <v>20349</v>
      </c>
    </row>
    <row r="9" spans="1:3">
      <c r="A9" s="3" t="s">
        <v>45</v>
      </c>
    </row>
    <row r="10" spans="1:3">
      <c r="A10" s="4" t="s">
        <v>46</v>
      </c>
      <c r="B10" s="6" t="n">
        <v>5664</v>
      </c>
      <c r="C10" s="6" t="n">
        <v>1064</v>
      </c>
    </row>
    <row r="11" spans="1:3">
      <c r="A11" s="4" t="s">
        <v>47</v>
      </c>
      <c r="B11" s="6" t="n">
        <v>0</v>
      </c>
      <c r="C11" s="6" t="n">
        <v>2000</v>
      </c>
    </row>
    <row r="12" spans="1:3">
      <c r="A12" s="4" t="s">
        <v>48</v>
      </c>
      <c r="B12" s="6" t="n">
        <v>5664</v>
      </c>
      <c r="C12" s="6" t="n">
        <v>3064</v>
      </c>
    </row>
    <row r="13" spans="1:3">
      <c r="A13" s="4" t="s">
        <v>49</v>
      </c>
      <c r="B13" s="6" t="n">
        <v>5664</v>
      </c>
      <c r="C13" s="6" t="n">
        <v>3064</v>
      </c>
    </row>
    <row r="14" spans="1:3">
      <c r="A14" s="4" t="s">
        <v>50</v>
      </c>
      <c r="B14" s="4" t="s">
        <v>51</v>
      </c>
      <c r="C14" s="4" t="s">
        <v>51</v>
      </c>
    </row>
    <row r="15" spans="1:3">
      <c r="A15" s="3" t="s">
        <v>52</v>
      </c>
    </row>
    <row r="16" spans="1:3">
      <c r="A16" s="4" t="s">
        <v>53</v>
      </c>
      <c r="B16" s="6" t="n">
        <v>10511</v>
      </c>
      <c r="C16" s="6" t="n">
        <v>10511</v>
      </c>
    </row>
    <row r="17" spans="1:3">
      <c r="A17" s="4" t="s">
        <v>54</v>
      </c>
      <c r="B17" s="5" t="n">
        <v>22599</v>
      </c>
      <c r="C17" s="5" t="n">
        <v>22599</v>
      </c>
    </row>
    <row r="18" spans="1:3">
      <c r="A18" s="4" t="s">
        <v>55</v>
      </c>
      <c r="B18" s="6" t="n">
        <v>-35642</v>
      </c>
      <c r="C18" s="6" t="n">
        <v>-15825</v>
      </c>
    </row>
    <row r="19" spans="1:3">
      <c r="A19" s="4" t="s">
        <v>56</v>
      </c>
      <c r="B19" s="6" t="n">
        <v>-2532</v>
      </c>
      <c r="C19" s="6" t="n">
        <v>17285</v>
      </c>
    </row>
    <row r="20" spans="1:3">
      <c r="A20" s="4" t="s">
        <v>57</v>
      </c>
      <c r="B20" s="5" t="n">
        <v>3132</v>
      </c>
      <c r="C20" s="5" t="n">
        <v>20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154</v>
      </c>
      <c r="B1" s="2" t="s">
        <v>155</v>
      </c>
    </row>
    <row r="2" spans="1:2">
      <c r="A2" s="3" t="s">
        <v>156</v>
      </c>
    </row>
    <row r="3" spans="1:2">
      <c r="A3" s="4" t="s">
        <v>157</v>
      </c>
      <c r="B3" s="5" t="n">
        <v>356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v>
      </c>
      <c r="B1" s="2" t="s">
        <v>2</v>
      </c>
      <c r="C1" s="2" t="s">
        <v>37</v>
      </c>
      <c r="D1" s="2" t="s">
        <v>159</v>
      </c>
    </row>
    <row r="2" spans="1:4">
      <c r="A2" s="3" t="s">
        <v>160</v>
      </c>
    </row>
    <row r="3" spans="1:4">
      <c r="A3" s="4" t="s">
        <v>161</v>
      </c>
      <c r="D3" s="6" t="n">
        <v>8000000</v>
      </c>
    </row>
    <row r="4" spans="1:4">
      <c r="A4" s="4" t="s">
        <v>162</v>
      </c>
      <c r="B4" s="6" t="n">
        <v>10511</v>
      </c>
      <c r="C4" s="6" t="n">
        <v>10511</v>
      </c>
      <c r="D4" s="6" t="n">
        <v>370000</v>
      </c>
    </row>
    <row r="5" spans="1:4">
      <c r="A5" s="4" t="s">
        <v>163</v>
      </c>
      <c r="C5" s="5" t="n">
        <v>2141000</v>
      </c>
    </row>
    <row r="6" spans="1:4">
      <c r="A6" s="4" t="s">
        <v>164</v>
      </c>
      <c r="B6" s="6" t="n">
        <v>10511000</v>
      </c>
      <c r="C6" s="6" t="n">
        <v>10511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5</v>
      </c>
      <c r="B1" s="2" t="s">
        <v>166</v>
      </c>
    </row>
    <row r="2" spans="1:2">
      <c r="B2" s="2" t="s">
        <v>155</v>
      </c>
    </row>
    <row r="3" spans="1:2">
      <c r="A3" s="3" t="s">
        <v>167</v>
      </c>
    </row>
    <row r="4" spans="1:2">
      <c r="A4" s="4" t="s">
        <v>168</v>
      </c>
      <c r="B4" s="5" t="n">
        <v>56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69</v>
      </c>
      <c r="B1" s="2" t="s">
        <v>2</v>
      </c>
      <c r="C1" s="2" t="s">
        <v>37</v>
      </c>
    </row>
    <row r="2" spans="1:3">
      <c r="A2" s="3" t="s">
        <v>170</v>
      </c>
    </row>
    <row r="3" spans="1:3">
      <c r="A3" s="4" t="s">
        <v>171</v>
      </c>
      <c r="B3" s="5" t="n">
        <v>-4161</v>
      </c>
      <c r="C3" s="5" t="n">
        <v>-2212</v>
      </c>
    </row>
    <row r="4" spans="1:3">
      <c r="A4" s="4" t="s">
        <v>172</v>
      </c>
      <c r="B4" s="5" t="n">
        <v>4161</v>
      </c>
      <c r="C4" s="5" t="n">
        <v>22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55</v>
      </c>
    </row>
    <row r="2" spans="1:2">
      <c r="A2" s="3" t="s">
        <v>174</v>
      </c>
    </row>
    <row r="3" spans="1:2">
      <c r="A3" s="4" t="s">
        <v>175</v>
      </c>
      <c r="B3" s="5" t="n">
        <v>356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8</v>
      </c>
      <c r="B1" s="2" t="s">
        <v>2</v>
      </c>
      <c r="C1" s="2" t="s">
        <v>37</v>
      </c>
    </row>
    <row r="2" spans="1:3">
      <c r="A2" s="3" t="s">
        <v>59</v>
      </c>
    </row>
    <row r="3" spans="1:3">
      <c r="A3" s="4" t="s">
        <v>60</v>
      </c>
      <c r="B3" s="7" t="n">
        <v>0.001</v>
      </c>
      <c r="C3" s="7" t="n">
        <v>0.001</v>
      </c>
    </row>
    <row r="4" spans="1:3">
      <c r="A4" s="4" t="s">
        <v>61</v>
      </c>
      <c r="B4" s="6" t="n">
        <v>75000000</v>
      </c>
      <c r="C4" s="6" t="n">
        <v>75000000</v>
      </c>
    </row>
    <row r="5" spans="1:3">
      <c r="A5" s="4" t="s">
        <v>62</v>
      </c>
      <c r="B5" s="6" t="n">
        <v>10511000</v>
      </c>
      <c r="C5" s="6" t="n">
        <v>1051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v>
      </c>
      <c r="B1" s="2" t="s">
        <v>1</v>
      </c>
    </row>
    <row r="2" spans="1:3">
      <c r="B2" s="2" t="s">
        <v>2</v>
      </c>
      <c r="C2" s="2" t="s">
        <v>37</v>
      </c>
    </row>
    <row r="3" spans="1:3">
      <c r="A3" s="3" t="s">
        <v>64</v>
      </c>
    </row>
    <row r="4" spans="1:3">
      <c r="A4" s="4" t="s">
        <v>65</v>
      </c>
      <c r="B4" s="5" t="n">
        <v>0</v>
      </c>
      <c r="C4" s="5" t="n">
        <v>18055</v>
      </c>
    </row>
    <row r="5" spans="1:3">
      <c r="A5" s="4" t="s">
        <v>66</v>
      </c>
      <c r="B5" s="6" t="n">
        <v>0</v>
      </c>
      <c r="C5" s="6" t="n">
        <v>5300</v>
      </c>
    </row>
    <row r="6" spans="1:3">
      <c r="A6" s="4" t="s">
        <v>67</v>
      </c>
      <c r="B6" s="6" t="n">
        <v>0</v>
      </c>
      <c r="C6" s="6" t="n">
        <v>12755</v>
      </c>
    </row>
    <row r="7" spans="1:3">
      <c r="A7" s="3" t="s">
        <v>68</v>
      </c>
    </row>
    <row r="8" spans="1:3">
      <c r="A8" s="4" t="s">
        <v>69</v>
      </c>
      <c r="B8" s="6" t="n">
        <v>19817</v>
      </c>
      <c r="C8" s="6" t="n">
        <v>25291</v>
      </c>
    </row>
    <row r="9" spans="1:3">
      <c r="A9" s="4" t="s">
        <v>70</v>
      </c>
      <c r="B9" s="6" t="n">
        <v>-19817</v>
      </c>
      <c r="C9" s="6" t="n">
        <v>-12536</v>
      </c>
    </row>
    <row r="10" spans="1:3">
      <c r="A10" s="4" t="s">
        <v>71</v>
      </c>
      <c r="B10" s="6" t="n">
        <v>-19817</v>
      </c>
      <c r="C10" s="6" t="n">
        <v>-12536</v>
      </c>
    </row>
    <row r="11" spans="1:3">
      <c r="A11" s="4" t="s">
        <v>72</v>
      </c>
      <c r="B11" s="6" t="n">
        <v>0</v>
      </c>
      <c r="C11" s="6" t="n">
        <v>0</v>
      </c>
    </row>
    <row r="12" spans="1:3">
      <c r="A12" s="4" t="s">
        <v>73</v>
      </c>
      <c r="B12" s="5" t="n">
        <v>-19817</v>
      </c>
      <c r="C12" s="5" t="n">
        <v>-12536</v>
      </c>
    </row>
    <row r="13" spans="1:3">
      <c r="A13" s="4" t="s">
        <v>74</v>
      </c>
      <c r="B13" s="5" t="n">
        <v>0</v>
      </c>
      <c r="C13" s="5" t="n">
        <v>0</v>
      </c>
    </row>
    <row r="14" spans="1:3">
      <c r="A14" s="4" t="s">
        <v>75</v>
      </c>
      <c r="B14" s="6" t="n">
        <v>10511000</v>
      </c>
      <c r="C14" s="6" t="n">
        <v>102048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0"/>
    <col customWidth="1" max="3" min="3" width="24"/>
    <col customWidth="1" max="4" min="4" width="27"/>
    <col customWidth="1" max="5" min="5" width="20"/>
  </cols>
  <sheetData>
    <row r="1" spans="1:5">
      <c r="A1" s="1" t="s">
        <v>76</v>
      </c>
      <c r="B1" s="2" t="s">
        <v>77</v>
      </c>
      <c r="C1" s="2" t="s">
        <v>78</v>
      </c>
      <c r="D1" s="2" t="s">
        <v>79</v>
      </c>
      <c r="E1" s="2" t="s">
        <v>80</v>
      </c>
    </row>
    <row r="2" spans="1:5">
      <c r="A2" s="4" t="s">
        <v>81</v>
      </c>
      <c r="B2" s="5" t="n">
        <v>8411</v>
      </c>
      <c r="C2" s="5" t="n">
        <v>8370</v>
      </c>
      <c r="D2" s="5" t="n">
        <v>3330</v>
      </c>
      <c r="E2" s="5" t="n">
        <v>-3289</v>
      </c>
    </row>
    <row r="3" spans="1:5">
      <c r="A3" s="4" t="s">
        <v>82</v>
      </c>
      <c r="C3" s="6" t="n">
        <v>8370000</v>
      </c>
    </row>
    <row r="4" spans="1:5">
      <c r="A4" s="4" t="s">
        <v>83</v>
      </c>
      <c r="B4" s="6" t="n">
        <v>21410</v>
      </c>
      <c r="C4" s="6" t="n">
        <v>2141</v>
      </c>
      <c r="D4" s="6" t="n">
        <v>19269</v>
      </c>
    </row>
    <row r="5" spans="1:5">
      <c r="A5" s="4" t="s">
        <v>84</v>
      </c>
      <c r="C5" s="6" t="n">
        <v>2141000</v>
      </c>
    </row>
    <row r="6" spans="1:5">
      <c r="A6" s="4" t="s">
        <v>85</v>
      </c>
      <c r="B6" s="5" t="n">
        <v>-12536</v>
      </c>
      <c r="E6" s="6" t="n">
        <v>-12536</v>
      </c>
    </row>
    <row r="7" spans="1:5">
      <c r="A7" s="4" t="s">
        <v>86</v>
      </c>
      <c r="B7" s="6" t="n">
        <v>17285</v>
      </c>
      <c r="C7" s="5" t="n">
        <v>10511</v>
      </c>
      <c r="D7" s="5" t="n">
        <v>22599</v>
      </c>
      <c r="E7" s="6" t="n">
        <v>-15825</v>
      </c>
    </row>
    <row r="8" spans="1:5">
      <c r="A8" s="4" t="s">
        <v>87</v>
      </c>
      <c r="C8" s="6" t="n">
        <v>10511000</v>
      </c>
    </row>
    <row r="9" spans="1:5">
      <c r="A9" s="4" t="s">
        <v>85</v>
      </c>
      <c r="B9" s="6" t="n">
        <v>-19817</v>
      </c>
      <c r="E9" s="6" t="n">
        <v>-19817</v>
      </c>
    </row>
    <row r="10" spans="1:5">
      <c r="A10" s="4" t="s">
        <v>88</v>
      </c>
      <c r="B10" s="5" t="n">
        <v>-2532</v>
      </c>
      <c r="C10" s="5" t="n">
        <v>10511</v>
      </c>
      <c r="D10" s="5" t="n">
        <v>22599</v>
      </c>
      <c r="E10" s="5" t="n">
        <v>-35642</v>
      </c>
    </row>
    <row r="11" spans="1:5">
      <c r="A11" s="4" t="s">
        <v>89</v>
      </c>
      <c r="C11" s="6" t="n">
        <v>1051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90</v>
      </c>
      <c r="B1" s="2" t="s">
        <v>1</v>
      </c>
    </row>
    <row r="2" spans="1:2">
      <c r="B2" s="2" t="s">
        <v>91</v>
      </c>
    </row>
    <row r="3" spans="1:2">
      <c r="A3" s="3" t="s">
        <v>92</v>
      </c>
    </row>
    <row r="4" spans="1:2">
      <c r="A4" s="4" t="s">
        <v>83</v>
      </c>
      <c r="B4" s="8" t="n">
        <v>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3</v>
      </c>
      <c r="B1" s="2" t="s">
        <v>1</v>
      </c>
    </row>
    <row r="2" spans="1:3">
      <c r="B2" s="2" t="s">
        <v>2</v>
      </c>
      <c r="C2" s="2" t="s">
        <v>37</v>
      </c>
    </row>
    <row r="3" spans="1:3">
      <c r="A3" s="3" t="s">
        <v>94</v>
      </c>
    </row>
    <row r="4" spans="1:3">
      <c r="A4" s="4" t="s">
        <v>73</v>
      </c>
      <c r="B4" s="5" t="n">
        <v>-19817</v>
      </c>
      <c r="C4" s="5" t="n">
        <v>-12536</v>
      </c>
    </row>
    <row r="5" spans="1:3">
      <c r="A5" s="4" t="s">
        <v>95</v>
      </c>
      <c r="B5" s="6" t="n">
        <v>2996</v>
      </c>
      <c r="C5" s="6" t="n">
        <v>2799</v>
      </c>
    </row>
    <row r="6" spans="1:3">
      <c r="A6" s="4" t="s">
        <v>47</v>
      </c>
      <c r="B6" s="6" t="n">
        <v>-2000</v>
      </c>
      <c r="C6" s="6" t="n">
        <v>2000</v>
      </c>
    </row>
    <row r="7" spans="1:3">
      <c r="A7" s="4" t="s">
        <v>96</v>
      </c>
      <c r="B7" s="6" t="n">
        <v>0</v>
      </c>
      <c r="C7" s="6" t="n">
        <v>-2500</v>
      </c>
    </row>
    <row r="8" spans="1:3">
      <c r="A8" s="4" t="s">
        <v>97</v>
      </c>
      <c r="B8" s="6" t="n">
        <v>-18821</v>
      </c>
      <c r="C8" s="6" t="n">
        <v>-10327</v>
      </c>
    </row>
    <row r="9" spans="1:3">
      <c r="A9" s="3" t="s">
        <v>98</v>
      </c>
    </row>
    <row r="10" spans="1:3">
      <c r="A10" s="4" t="s">
        <v>99</v>
      </c>
      <c r="B10" s="6" t="n">
        <v>0</v>
      </c>
      <c r="C10" s="6" t="n">
        <v>-2500</v>
      </c>
    </row>
    <row r="11" spans="1:3">
      <c r="A11" s="4" t="s">
        <v>100</v>
      </c>
      <c r="B11" s="6" t="n">
        <v>0</v>
      </c>
      <c r="C11" s="6" t="n">
        <v>-2500</v>
      </c>
    </row>
    <row r="12" spans="1:3">
      <c r="A12" s="3" t="s">
        <v>101</v>
      </c>
    </row>
    <row r="13" spans="1:3">
      <c r="A13" s="4" t="s">
        <v>102</v>
      </c>
      <c r="B13" s="6" t="n">
        <v>0</v>
      </c>
      <c r="C13" s="6" t="n">
        <v>21410</v>
      </c>
    </row>
    <row r="14" spans="1:3">
      <c r="A14" s="4" t="s">
        <v>103</v>
      </c>
      <c r="B14" s="6" t="n">
        <v>4600</v>
      </c>
      <c r="C14" s="6" t="n">
        <v>0</v>
      </c>
    </row>
    <row r="15" spans="1:3">
      <c r="A15" s="4" t="s">
        <v>104</v>
      </c>
      <c r="B15" s="6" t="n">
        <v>4600</v>
      </c>
      <c r="C15" s="6" t="n">
        <v>21410</v>
      </c>
    </row>
    <row r="16" spans="1:3">
      <c r="A16" s="4" t="s">
        <v>105</v>
      </c>
      <c r="B16" s="6" t="n">
        <v>-14221</v>
      </c>
      <c r="C16" s="6" t="n">
        <v>8673</v>
      </c>
    </row>
    <row r="17" spans="1:3">
      <c r="A17" s="4" t="s">
        <v>106</v>
      </c>
      <c r="B17" s="6" t="n">
        <v>14654</v>
      </c>
      <c r="C17" s="6" t="n">
        <v>5981</v>
      </c>
    </row>
    <row r="18" spans="1:3">
      <c r="A18" s="4" t="s">
        <v>107</v>
      </c>
      <c r="B18" s="6" t="n">
        <v>433</v>
      </c>
      <c r="C18" s="6" t="n">
        <v>14654</v>
      </c>
    </row>
    <row r="19" spans="1:3">
      <c r="A19" s="3" t="s">
        <v>108</v>
      </c>
    </row>
    <row r="20" spans="1:3">
      <c r="A20" s="4" t="s">
        <v>109</v>
      </c>
      <c r="B20" s="6" t="n">
        <v>0</v>
      </c>
      <c r="C20" s="6" t="n">
        <v>0</v>
      </c>
    </row>
    <row r="21" spans="1:3">
      <c r="A21" s="4" t="s">
        <v>110</v>
      </c>
      <c r="B21" s="5" t="n">
        <v>0</v>
      </c>
      <c r="C21"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9T09:01:14Z</dcterms:created>
  <dcterms:modified xmlns:dcterms="http://purl.org/dc/terms/" xmlns:xsi="http://www.w3.org/2001/XMLSchema-instance" xsi:type="dcterms:W3CDTF">2019-10-09T09:01:14Z</dcterms:modified>
</cp:coreProperties>
</file>